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Apr. 25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-16211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DENTSPLY SIRONA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9-1434669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3320 Ballantyne Corporate Place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28277-3607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44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848-0137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.01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XRAY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</row>
    <row r="24">
      <c r="A24" s="4" t="inlineStr">
        <is>
          <t>Small Business Entit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212477811</v>
      </c>
    </row>
    <row r="28">
      <c r="A28" s="4" t="inlineStr">
        <is>
          <t>Entity Central Index Key</t>
        </is>
      </c>
      <c r="B28" s="4" t="inlineStr">
        <is>
          <t>0000818479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3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1</t>
        </is>
      </c>
      <c r="C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7T21:11:10Z</dcterms:created>
  <dcterms:modified xmlns:dcterms="http://purl.org/dc/terms/" xmlns:xsi="http://www.w3.org/2001/XMLSchema-instance" xsi:type="dcterms:W3CDTF">2023-08-07T21:11:10Z</dcterms:modified>
</cp:coreProperties>
</file>